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30"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Louisiana-Pacific Corporation</t>
        </is>
      </c>
    </row>
    <row r="6">
      <c r="A6" s="4" t="inlineStr">
        <is>
          <t>Entity Central Index Key</t>
        </is>
      </c>
      <c r="B6" s="4" t="inlineStr">
        <is>
          <t>0000060519</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76"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The table below summarizes the compensation actually paid to each
of the NEOs listed in the table and company financial performance measures for the three years ended December 31, 2022.
Summary Compensation Average Summary Average Value of Initial Fixed $100 (4) Company
Table Total (1) Actually Paid (2),(3) Table Total for Actually paid to (2),(3) Company Peer Group Net Income Adjusted
Year ($) ($) ($) ($) ($) ($) ($ Million) ($ Million)
2022 8,682,313 (7,732,568) 2,042,305 (224,312) 209 125 1,083 1,389
2021 9,158,272 34,346,704 1,943,418 5,334,446 272 180 1,373 1,877
2020 7,381,365 8,389,602 1,577,268 1,673,812 128 138 497 757
(1) W. Bradley Southern is our PEO for each year presented. The individuals comprising the Non-PEO NEOs
for each presented year are listed below.
2022 2021 and 2020
Alan J.M. Haughie Alan J.M. Haughie
Jason P. Ringblom Jason P. Ringblom
Nicole C. Daniel Neil Sherman
Michael W. Blosser Michael J. Sims
Robin H. Everhart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3) Compensation Actually Paid reflects the exclusions and inclusions of certain amounts for the
PEO and the Non-PEO NEOs as set forth below. Equity values are calculated in accordance with FASB ASC Topic 718. Amounts in
the Exclusion of Stock Awards column are the totals from the Stock Awards column set forth in the Summary Compensation Table.
Year Summary Deduct Change in Pension Benefits Exclusion of Stock Inclusion of Equity Compensation
2022 8,682,313 (4,318) — (4,681,023) (11,729,540) (7,732,568)
2021 9,158,272 (2,909) — (5,841,211) 31,032,552 34,346,704
2020 7,381,365 (4,833) — (3,814,806) 4,827,876 8,389,602
Year Summary Deduct Change in Pension Benefits Exclusion of Inclusion of Compensation
2022 2,042,305 (2,303) — (680,462) (1,583,852) (224,312)
2021 1,943,418 (1,780) — (819,028) 4,211,836 5,334,446
2020 1,577,268 (9,062) — (516,399) 622,006 1,673,812 The amounts in the Inclusion of Equity Values in the tables
above are derived from the amounts set forth in the following tables:
Year Year-End Fair Change in Fair Vesting-Date Change in Fair Fair Value at Last Value of Total -
2022 1,553,112 (12,132,510) — (1,338,973) — 194,831 (11,729,540)
2021 10,744,875 18,990,112 — 1,080,375 — 217,190 31,032,552
2020 2,141,537 2,342,026 — 119,253 — 225,060 4,827,876
Year Average Average Change Average Vesting- Average Change in Average Fair Average Value Total - Average
2022 241,204 (1,593,574) 35,226 (297,009) — 30,301 (1,583,852)
2021 1,436,593 2,590,079 55,090 158,681 (59,695) 31,087 4,211,836
2020 293,181 273,091 — 27,434 — 28,300 622,006
(4) The Peer Group TSR set forth in this table utilizes the following published index: S&amp;P 500 Building
Products. TSR for both the Company and the peer group is based on an initial $100 investment, measured on a cumulative basis
from the market close on December 31, 2019, through and including the end of the fiscal year for which TSR is being presented
in the table. Financial Performance Measures used to Link
Compensation Actually Paid to NEOs for the Most Recently Completed Fiscal Year to Company Performance For the fiscal year ended December 31, 2022, our Compensation
Committee identified the performance measures listed below as the most important in setting compensation for the NEOs. Adjusted
EBITDA is the key performance measure used in setting performance goals for our PSUs which comprise a significant portion of the
NEOs compensation mix. For additional detail on Adjusted EBITDA see “Compensation Disclosure and Analysis – Section
IV: Elements and Philosophy of Executive Compensation – Long-term Equity Incentive Compensation” on page 44.
Adjusted EBITDA
Economic Profit
Company Operating Cash Flow
Relative Total Stockholder Return</t>
        </is>
      </c>
      <c r="C4" s="4" t="inlineStr">
        <is>
          <t xml:space="preserve"> </t>
        </is>
      </c>
      <c r="D4" s="4" t="inlineStr">
        <is>
          <t xml:space="preserve"> </t>
        </is>
      </c>
    </row>
    <row r="5">
      <c r="A5" s="4" t="inlineStr">
        <is>
          <t>Named Executive Officers, Footnote [Text Block]</t>
        </is>
      </c>
      <c r="B5" s="4" t="inlineStr">
        <is>
          <t xml:space="preserve">(1) W. Bradley Southern is our PEO for each year presented. The individuals comprising the Non-PEO NEOs
for each presented year are listed below.
2022 2021 and 2020
Alan J.M. Haughie Alan J.M. Haughie
Jason P. Ringblom Jason P. Ringblom
Nicole C. Daniel Neil Sherman
Michael W. Blosser Michael J. Sims
Robin H. Everhart </t>
        </is>
      </c>
      <c r="C5" s="4" t="inlineStr">
        <is>
          <t xml:space="preserve"> </t>
        </is>
      </c>
      <c r="D5" s="4" t="inlineStr">
        <is>
          <t xml:space="preserve"> </t>
        </is>
      </c>
    </row>
    <row r="6">
      <c r="A6" s="4" t="inlineStr">
        <is>
          <t>Peer Group Issuers, Footnote [Text Block]</t>
        </is>
      </c>
      <c r="B6" s="4" t="inlineStr">
        <is>
          <t>The Peer Group TSR set forth in this table utilizes the following published index: S&amp;amp;P 500 Building
    Products. TSR for both the Company and the peer group is based on an initial $100 investment, measured on a cumulative basis
    from the market close on December 31, 2019, through and including the end of the fiscal year for which TSR is being presented
    in the table.</t>
        </is>
      </c>
      <c r="C6" s="4" t="inlineStr">
        <is>
          <t xml:space="preserve"> </t>
        </is>
      </c>
      <c r="D6" s="4" t="inlineStr">
        <is>
          <t xml:space="preserve"> </t>
        </is>
      </c>
    </row>
    <row r="7">
      <c r="A7" s="4" t="inlineStr">
        <is>
          <t>PEO Total Compensation Amount</t>
        </is>
      </c>
      <c r="B7" s="5" t="n">
        <v>8682313</v>
      </c>
      <c r="C7" s="5" t="n">
        <v>9158272</v>
      </c>
      <c r="D7" s="5" t="n">
        <v>7381365</v>
      </c>
    </row>
    <row r="8">
      <c r="A8" s="4" t="inlineStr">
        <is>
          <t>PEO Actually Paid Compensation Amount</t>
        </is>
      </c>
      <c r="B8" s="5" t="n">
        <v>-7732568</v>
      </c>
      <c r="C8" s="6" t="n">
        <v>34346704</v>
      </c>
      <c r="D8" s="6" t="n">
        <v>8389602</v>
      </c>
    </row>
    <row r="9">
      <c r="A9" s="4" t="inlineStr">
        <is>
          <t>Adjustment To PEO Compensation, Footnote [Text Block]</t>
        </is>
      </c>
      <c r="B9" s="4" t="inlineStr">
        <is>
          <t>Year Summary Deduct Change in Pension Benefits Exclusion of Stock Inclusion of Equity Compensation
2022 8,682,313 (4,318) — (4,681,023) (11,729,540) (7,732,568)
2021 9,158,272 (2,909) — (5,841,211) 31,032,552 34,346,704
2020 7,381,365 (4,833) — (3,814,806) 4,827,876 8,389,602
Year Summary Deduct Change in Pension Benefits Exclusion of Inclusion of Compensation
2022 2,042,305 (2,303) — (680,462) (1,583,852) (224,312)
2021 1,943,418 (1,780) — (819,028) 4,211,836 5,334,446
2020 1,577,268 (9,062) — (516,399) 622,006 1,673,812</t>
        </is>
      </c>
      <c r="C9" s="4" t="inlineStr">
        <is>
          <t xml:space="preserve"> </t>
        </is>
      </c>
      <c r="D9" s="4" t="inlineStr">
        <is>
          <t xml:space="preserve"> </t>
        </is>
      </c>
    </row>
    <row r="10">
      <c r="A10" s="4" t="inlineStr">
        <is>
          <t>Non-PEO NEO Average Total Compensation Amount</t>
        </is>
      </c>
      <c r="B10" s="5" t="n">
        <v>2042305</v>
      </c>
      <c r="C10" s="6" t="n">
        <v>1943418</v>
      </c>
      <c r="D10" s="6" t="n">
        <v>1577268</v>
      </c>
    </row>
    <row r="11">
      <c r="A11" s="4" t="inlineStr">
        <is>
          <t>Non-PEO NEO Average Compensation Actually Paid Amount</t>
        </is>
      </c>
      <c r="B11" s="5" t="n">
        <v>-224312</v>
      </c>
      <c r="C11" s="6" t="n">
        <v>5334446</v>
      </c>
      <c r="D11" s="6" t="n">
        <v>1673812</v>
      </c>
    </row>
    <row r="12">
      <c r="A12" s="4" t="inlineStr">
        <is>
          <t>Adjustment to Non-PEO NEO Compensation Footnote [Text Block]</t>
        </is>
      </c>
      <c r="B12" s="4" t="inlineStr">
        <is>
          <t>The amounts in the Inclusion of Equity Values in the tables
above are derived from the amounts set forth in the following tables:
Year Year-End Fair Change in Fair Vesting-Date Change in Fair Fair Value at Last Value of Total -
2022 1,553,112 (12,132,510) — (1,338,973) — 194,831 (11,729,540)
2021 10,744,875 18,990,112 — 1,080,375 — 217,190 31,032,552
2020 2,141,537 2,342,026 — 119,253 — 225,060 4,827,876
Year Average Average Change Average Vesting- Average Change in Average Fair Average Value Total - Average
2022 241,204 (1,593,574) 35,226 (297,009) — 30,301 (1,583,852)
2021 1,436,593 2,590,079 55,090 158,681 (59,695) 31,087 4,211,836
2020 293,181 273,091 — 27,434 — 28,300 622,006
(4) The Peer Group TSR set forth in this table utilizes the following published index: S&amp;P 500 Building
Products. TSR for both the Company and the peer group is based on an initial $100 investment, measured on a cumulative basis
from the market close on December 31, 2019, through and including the end of the fiscal year for which TSR is being presented
in the table.</t>
        </is>
      </c>
      <c r="C12" s="4" t="inlineStr">
        <is>
          <t xml:space="preserve"> </t>
        </is>
      </c>
      <c r="D12" s="4" t="inlineStr">
        <is>
          <t xml:space="preserve"> </t>
        </is>
      </c>
    </row>
    <row r="13">
      <c r="A13" s="4" t="inlineStr">
        <is>
          <t>Compensation Actually Paid vs. Total Shareholder Return [Text Block]</t>
        </is>
      </c>
      <c r="B13" s="4" t="inlineStr">
        <is>
          <t xml:space="preserve">The following tables illustrate the relationship between compensation
actually paid (CAP) to the PEO and the other NEOs compared to Company Net Income, Adjusted EBITDA and Total Stockholder Return
(TSR). </t>
        </is>
      </c>
      <c r="C13" s="4" t="inlineStr">
        <is>
          <t xml:space="preserve"> </t>
        </is>
      </c>
      <c r="D13" s="4" t="inlineStr">
        <is>
          <t xml:space="preserve"> </t>
        </is>
      </c>
    </row>
    <row r="14">
      <c r="A14" s="4" t="inlineStr">
        <is>
          <t>Total Shareholder Return Amount</t>
        </is>
      </c>
      <c r="B14" s="5" t="n">
        <v>209</v>
      </c>
      <c r="C14" s="6" t="n">
        <v>272</v>
      </c>
      <c r="D14" s="6" t="n">
        <v>128</v>
      </c>
    </row>
    <row r="15">
      <c r="A15" s="4" t="inlineStr">
        <is>
          <t>Peer Group Total Shareholder Return Amount</t>
        </is>
      </c>
      <c r="B15" s="6" t="n">
        <v>125</v>
      </c>
      <c r="C15" s="6" t="n">
        <v>180</v>
      </c>
      <c r="D15" s="6" t="n">
        <v>138</v>
      </c>
    </row>
    <row r="16">
      <c r="A16" s="4" t="inlineStr">
        <is>
          <t>Net Income (Loss)</t>
        </is>
      </c>
      <c r="B16" s="5" t="n">
        <v>1083000000</v>
      </c>
      <c r="C16" s="5" t="n">
        <v>1373000000</v>
      </c>
      <c r="D16" s="5" t="n">
        <v>497000000</v>
      </c>
    </row>
    <row r="17">
      <c r="A17" s="4" t="inlineStr">
        <is>
          <t>Company Selected Measure Amount</t>
        </is>
      </c>
      <c r="B17" s="7" t="n">
        <v>1.389</v>
      </c>
      <c r="C17" s="7" t="n">
        <v>1.877</v>
      </c>
      <c r="D17" s="7" t="n">
        <v>0.757</v>
      </c>
    </row>
    <row r="18">
      <c r="A18" s="4" t="inlineStr">
        <is>
          <t>Measure [Axis]: 1</t>
        </is>
      </c>
      <c r="B18" s="4" t="inlineStr">
        <is>
          <t xml:space="preserve"> </t>
        </is>
      </c>
      <c r="C18" s="4" t="inlineStr">
        <is>
          <t xml:space="preserve"> </t>
        </is>
      </c>
      <c r="D18" s="4" t="inlineStr">
        <is>
          <t xml:space="preserve"> </t>
        </is>
      </c>
    </row>
    <row r="19">
      <c r="A19" s="3" t="inlineStr">
        <is>
          <t>Pay vs Performance Disclosure [Table]</t>
        </is>
      </c>
      <c r="B19" s="4" t="inlineStr">
        <is>
          <t xml:space="preserve"> </t>
        </is>
      </c>
      <c r="C19" s="4" t="inlineStr">
        <is>
          <t xml:space="preserve"> </t>
        </is>
      </c>
      <c r="D19" s="4" t="inlineStr">
        <is>
          <t xml:space="preserve"> </t>
        </is>
      </c>
    </row>
    <row r="20">
      <c r="A20" s="4" t="inlineStr">
        <is>
          <t>Measure Name</t>
        </is>
      </c>
      <c r="B20" s="4" t="inlineStr">
        <is>
          <t>Adjusted EBITDA</t>
        </is>
      </c>
      <c r="C20" s="4" t="inlineStr">
        <is>
          <t xml:space="preserve"> </t>
        </is>
      </c>
      <c r="D20" s="4" t="inlineStr">
        <is>
          <t xml:space="preserve"> </t>
        </is>
      </c>
    </row>
    <row r="21">
      <c r="A21" s="4" t="inlineStr">
        <is>
          <t>Measure [Axis]: 2</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Economic Profit</t>
        </is>
      </c>
      <c r="C23" s="4" t="inlineStr">
        <is>
          <t xml:space="preserve"> </t>
        </is>
      </c>
      <c r="D23" s="4" t="inlineStr">
        <is>
          <t xml:space="preserve"> </t>
        </is>
      </c>
    </row>
    <row r="24">
      <c r="A24" s="4" t="inlineStr">
        <is>
          <t>Measure [Axis]: 3</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Company Operating Cash Flow</t>
        </is>
      </c>
      <c r="C26" s="4" t="inlineStr">
        <is>
          <t xml:space="preserve"> </t>
        </is>
      </c>
      <c r="D26" s="4" t="inlineStr">
        <is>
          <t xml:space="preserve"> </t>
        </is>
      </c>
    </row>
    <row r="27">
      <c r="A27" s="4" t="inlineStr">
        <is>
          <t>Measure [Axis]: 4</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lative Total Stockholder Return</t>
        </is>
      </c>
      <c r="C29" s="4" t="inlineStr">
        <is>
          <t xml:space="preserve"> </t>
        </is>
      </c>
      <c r="D29" s="4" t="inlineStr">
        <is>
          <t xml:space="preserve"> </t>
        </is>
      </c>
    </row>
    <row r="30">
      <c r="A30" s="4" t="inlineStr">
        <is>
          <t>PEO [Member] | Adj Type 1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5" t="n">
        <v>-4318</v>
      </c>
      <c r="C32" s="5" t="n">
        <v>-2909</v>
      </c>
      <c r="D32" s="5" t="n">
        <v>-4833</v>
      </c>
    </row>
    <row r="33">
      <c r="A33" s="4" t="inlineStr">
        <is>
          <t>PEO [Member] | Adj Type 2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4" t="inlineStr">
        <is>
          <t xml:space="preserve"> </t>
        </is>
      </c>
      <c r="C35" s="4" t="inlineStr">
        <is>
          <t xml:space="preserve"> </t>
        </is>
      </c>
      <c r="D35" s="4" t="inlineStr">
        <is>
          <t xml:space="preserve"> </t>
        </is>
      </c>
    </row>
    <row r="36">
      <c r="A36" s="4" t="inlineStr">
        <is>
          <t>PEO [Member] | Exclusion Of Stock Awards And Option Award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4681023</v>
      </c>
      <c r="C38" s="6" t="n">
        <v>-5841211</v>
      </c>
      <c r="D38" s="6" t="n">
        <v>-3814806</v>
      </c>
    </row>
    <row r="39">
      <c r="A39" s="4" t="inlineStr">
        <is>
          <t>PEO [Member] | Inclusion Of Equity Value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1729540</v>
      </c>
      <c r="C41" s="6" t="n">
        <v>31032552</v>
      </c>
      <c r="D41" s="6" t="n">
        <v>4827876</v>
      </c>
    </row>
    <row r="42">
      <c r="A42" s="4" t="inlineStr">
        <is>
          <t>PEO [Member] | Adjustment Type 1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553112</v>
      </c>
      <c r="C44" s="6" t="n">
        <v>10744875</v>
      </c>
      <c r="D44" s="6" t="n">
        <v>2141537</v>
      </c>
    </row>
    <row r="45">
      <c r="A45" s="4" t="inlineStr">
        <is>
          <t>PEO [Member] | Adjustment Type 2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2132510</v>
      </c>
      <c r="C47" s="6" t="n">
        <v>18990112</v>
      </c>
      <c r="D47" s="6" t="n">
        <v>2342026</v>
      </c>
    </row>
    <row r="48">
      <c r="A48" s="4" t="inlineStr">
        <is>
          <t>PEO [Member] | Adjustment Type 3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4" t="inlineStr">
        <is>
          <t xml:space="preserve"> </t>
        </is>
      </c>
      <c r="C50" s="4" t="inlineStr">
        <is>
          <t xml:space="preserve"> </t>
        </is>
      </c>
      <c r="D50" s="4" t="inlineStr">
        <is>
          <t xml:space="preserve"> </t>
        </is>
      </c>
    </row>
    <row r="51">
      <c r="A51" s="4" t="inlineStr">
        <is>
          <t>PEO [Member] | Adjustment Type 4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338973</v>
      </c>
      <c r="C53" s="6" t="n">
        <v>1080375</v>
      </c>
      <c r="D53" s="6" t="n">
        <v>119253</v>
      </c>
    </row>
    <row r="54">
      <c r="A54" s="4" t="inlineStr">
        <is>
          <t>PEO [Member] | Adjustment Type 5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4" t="inlineStr">
        <is>
          <t xml:space="preserve"> </t>
        </is>
      </c>
      <c r="C56" s="4" t="inlineStr">
        <is>
          <t xml:space="preserve"> </t>
        </is>
      </c>
      <c r="D56" s="4" t="inlineStr">
        <is>
          <t xml:space="preserve"> </t>
        </is>
      </c>
    </row>
    <row r="57">
      <c r="A57" s="4" t="inlineStr">
        <is>
          <t>PEO [Member] | Adjustment Type 6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94831</v>
      </c>
      <c r="C59" s="6" t="n">
        <v>217190</v>
      </c>
      <c r="D59" s="6" t="n">
        <v>225060</v>
      </c>
    </row>
    <row r="60">
      <c r="A60" s="4" t="inlineStr">
        <is>
          <t>PEO [Member] | Adjustment Type 7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1729540</v>
      </c>
      <c r="C62" s="6" t="n">
        <v>31032552</v>
      </c>
      <c r="D62" s="6" t="n">
        <v>4827876</v>
      </c>
    </row>
    <row r="63">
      <c r="A63" s="4" t="inlineStr">
        <is>
          <t>Non-PEO NEO [Member] | Adj Type 1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2303</v>
      </c>
      <c r="C65" s="6" t="n">
        <v>-1780</v>
      </c>
      <c r="D65" s="6" t="n">
        <v>-9062</v>
      </c>
    </row>
    <row r="66">
      <c r="A66" s="4" t="inlineStr">
        <is>
          <t>Non-PEO NEO [Member] | Adj Type 2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4" t="inlineStr">
        <is>
          <t xml:space="preserve"> </t>
        </is>
      </c>
      <c r="C68" s="4" t="inlineStr">
        <is>
          <t xml:space="preserve"> </t>
        </is>
      </c>
      <c r="D68" s="4" t="inlineStr">
        <is>
          <t xml:space="preserve"> </t>
        </is>
      </c>
    </row>
    <row r="69">
      <c r="A69" s="4" t="inlineStr">
        <is>
          <t>Non-PEO NEO [Member] | Exclusion Of Stock Awards And Option Award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680462</v>
      </c>
      <c r="C71" s="6" t="n">
        <v>-819028</v>
      </c>
      <c r="D71" s="6" t="n">
        <v>-516399</v>
      </c>
    </row>
    <row r="72">
      <c r="A72" s="4" t="inlineStr">
        <is>
          <t>Non-PEO NEO [Member] | Inclusion Of Equity Value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1583852</v>
      </c>
      <c r="C74" s="6" t="n">
        <v>4211836</v>
      </c>
      <c r="D74" s="6" t="n">
        <v>622006</v>
      </c>
    </row>
    <row r="75">
      <c r="A75" s="4" t="inlineStr">
        <is>
          <t>Non-PEO NEO [Member] | Adjustment Type 1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241204</v>
      </c>
      <c r="C77" s="6" t="n">
        <v>1436593</v>
      </c>
      <c r="D77" s="6" t="n">
        <v>293181</v>
      </c>
    </row>
    <row r="78">
      <c r="A78" s="4" t="inlineStr">
        <is>
          <t>Non-PEO NEO [Member] | Adjustment Type 2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1593574</v>
      </c>
      <c r="C80" s="6" t="n">
        <v>2590079</v>
      </c>
      <c r="D80" s="6" t="n">
        <v>273091</v>
      </c>
    </row>
    <row r="81">
      <c r="A81" s="4" t="inlineStr">
        <is>
          <t>Non-PEO NEO [Member] | Adjustment Type 3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35226</v>
      </c>
      <c r="C83" s="6" t="n">
        <v>55090</v>
      </c>
      <c r="D83" s="4" t="inlineStr">
        <is>
          <t xml:space="preserve"> </t>
        </is>
      </c>
    </row>
    <row r="84">
      <c r="A84" s="4" t="inlineStr">
        <is>
          <t>Non-PEO NEO [Member] | Adjustment Type 4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4" t="inlineStr">
        <is>
          <t xml:space="preserve"> </t>
        </is>
      </c>
      <c r="C86" s="6" t="n">
        <v>158681</v>
      </c>
      <c r="D86" s="6" t="n">
        <v>27434</v>
      </c>
    </row>
    <row r="87">
      <c r="A87" s="4" t="inlineStr">
        <is>
          <t>Non-PEO NEO [Member] | Adjustment Type 5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4" t="inlineStr">
        <is>
          <t xml:space="preserve"> </t>
        </is>
      </c>
      <c r="C89" s="6" t="n">
        <v>-59695</v>
      </c>
      <c r="D89" s="4" t="inlineStr">
        <is>
          <t xml:space="preserve"> </t>
        </is>
      </c>
    </row>
    <row r="90">
      <c r="A90" s="4" t="inlineStr">
        <is>
          <t>Non-PEO NEO [Member] | Adjustment Type 6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30301</v>
      </c>
      <c r="C92" s="6" t="n">
        <v>31087</v>
      </c>
      <c r="D92" s="6" t="n">
        <v>28300</v>
      </c>
    </row>
    <row r="93">
      <c r="A93" s="4" t="inlineStr">
        <is>
          <t>Non-PEO NEO [Member] | Adjustment Type 7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6" t="n">
        <v>-1583852</v>
      </c>
      <c r="C95" s="6" t="n">
        <v>4211836</v>
      </c>
      <c r="D95" s="6" t="n">
        <v>622006</v>
      </c>
    </row>
    <row r="96">
      <c r="A96" s="4" t="inlineStr">
        <is>
          <t>Non Peo Neos [Member] | Adjustment Type 4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6" t="n">
        <v>-297009</v>
      </c>
      <c r="C98" s="4" t="inlineStr">
        <is>
          <t xml:space="preserve"> </t>
        </is>
      </c>
      <c r="D98" s="4" t="inlineStr">
        <is>
          <t xml:space="preserve"> </t>
        </is>
      </c>
    </row>
    <row r="99">
      <c r="A99" s="4" t="inlineStr">
        <is>
          <t>P E O 1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PEO Total Compensation Amount</t>
        </is>
      </c>
      <c r="B101" s="5" t="n">
        <v>8682313</v>
      </c>
      <c r="C101" s="5" t="n">
        <v>9158272</v>
      </c>
      <c r="D101" s="5" t="n">
        <v>738136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13:00:40Z</dcterms:created>
  <dcterms:modified xmlns:dcterms="http://purl.org/dc/terms/" xmlns:xsi="http://www.w3.org/2001/XMLSchema-instance" xsi:type="dcterms:W3CDTF">2023-03-14T13:00:40Z</dcterms:modified>
</cp:coreProperties>
</file>